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EQ ADVI" sheetId="2" state="visible" r:id="rId2"/>
    <sheet xmlns:r="http://schemas.openxmlformats.org/officeDocument/2006/relationships" name="Risk_Return Detail Data- EQ ADV"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9">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EQ ADVISORS TRUST</t>
  </si>
  <si>
    <t>Central Index Key</t>
  </si>
  <si>
    <t>dei_EntityCentralIndexKey</t>
  </si>
  <si>
    <t>Amendment Flag</t>
  </si>
  <si>
    <t>dei_AmendmentFlag</t>
  </si>
  <si>
    <t>false</t>
  </si>
  <si>
    <t>Document Creation Date</t>
  </si>
  <si>
    <t>dei_DocumentCreationDate</t>
  </si>
  <si>
    <t>Jun. 14,
		2018</t>
  </si>
  <si>
    <t>Document Effective Date</t>
  </si>
  <si>
    <t>dei_DocumentEffectiveDate</t>
  </si>
  <si>
    <t>Prospectus Date</t>
  </si>
  <si>
    <t>rr_ProspectusDate</t>
  </si>
  <si>
    <t>May 1,
		2018</t>
  </si>
  <si>
    <t>May 01, 2018</t>
  </si>
  <si>
    <t>EQ ADVISORS TRUST SM 1290 VT DoubleLine Opportunistic Bond Portfolio 1290 VT DoubleLine Dynamic Allocation Portfolio SUPPLEMENT DATED JUNE 14, 2018 TO THE PROSPECTUS DATED MAY 1, 2018 This Supplement updates certain information contained in the Prospectus of EQ Advisors Trust (“Trust”), dated May 1, 2018. You should read this Supplement in conjunction with the Prospectus and retain it for future reference. You may obtain an additional copy of the Prospectus, Summary Prospectus and Statement of Additional Information, free of charge, by writing to the Trust at 1290 Avenue of the Americas, New York, New York 10104, or you can view, print, and download a copy of these documents at the Trust’s website at www.axaequitablefunds.com. The purpose of this Supplement is to provide you with information regarding a change to the fee table for each of the 1290 VT DoubleLine Opportunistic Bond Portfolio and 1290 VT DoubleLine Dynamic Allocation Portfolio. Information Regarding 1290 VT DoubleLine Opportunistic Bond Portfolio 1290 VT DoubleLine Dynamic Allocation Portfolio Effective immediately, the “FEES AND EXPENSES OF THE PORTFOLIO” section of the Prospectus entitled “1. About the Investment Portfolios - 1290 VT DoubleLine Opportunistic Bond Portfolio – Class IB and K Shares” is deleted in its entirety and replaced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fees paid directly from your investment) Not applicable. Annual Portfolio Operating Expenses (expenses that you pay each year as a percentage of the value of your investment) 1290 VT DoubleLine Opportunistic Bond Portfolio Class IB Shares Class K Shares Management Fee 0.60% 0.60% Distribution and/or Service Fees (12b-1 fees) 0.25% 0.00% Other Expenses 0.22% 0.22% Acquired Fund Fees and Expenses 0.02% 0.02% Total Annual Portfolio Operating Expenses 1.09% 0.84% Fee Waiver and/or Expense Reimbursement  –0.04% –0.04% Total Annual Portfolio Operating Expenses After Fee Waiver and/or Expense Reimbursement* 1.05% 0.80% † * Restated to reflect the current Expense Limitation Arrangement.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B Shares $107 $343 $597 $1,325 Class K Shares $ 82 $264 $462 $1,033 Effective immediately, the “FEES AND EXPENSES OF THE PORTFOLIO” section of the Prospectus entitled “1. About the Investment Portfolios - 1290 VT DoubleLine Dynamic Allocation Portfolio – Class IB and K Shares” is deleted in its entirety and replaced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fees paid directly from your investment) Not applicable.
Annual Portfolio Operating Expenses (expenses that you pay each year as a percentage of the value of your investment)
1290 VT DoubleLine Dynamic Allocation Portfolio
Class IB Shares
Class K Shares
Management Fee* 0.75% 0.75%
Distribution and/or Service Fees (12b-1 fees) 0.25% 0.00%
Other Expenses* 0.25% 0.25%
Acquired Fund Fees and Expenses* 0.06% 0.06%
Total Annual Portfolio Operating Expenses** 1.31% 1.06%
Fee Waiver and/or Expense
Reimbursement  –0.06% –0.06%
Total Annual Portfolio Operating Expenses After Fee Waiver and/or Expense Reimbursement*** 1.25% 1.00% * Expenses have been restated to reflect current fees in connection
with the Portfolio’s repositioning from a fund-of-funds to a fund that invests directly in securities and other instruments. ** The Total Annual Portfolio Operating Expenses do not correlate to the ratio of expenses to average
net assets given in the Portfolio’s Financial Highlights. 
*** Restated to reflect the current Expense Limitation Arrangement.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B Shares $127 $409 $712 $1,574 Class K Shares $102 $331 $579 $1,289</t>
  </si>
  <si>
    <t>Supplement [Text Block]</t>
  </si>
  <si>
    <t>eqat_SupplementTextBlock</t>
  </si>
  <si>
    <t>1290 VT DoubleLine Opportunistic Bond Portfolio</t>
  </si>
  <si>
    <t>EQ ADVISORS TRUST SM 1290 VT DoubleLine Opportunistic Bond Portfolio SUPPLEMENT DATED JUNE 14, 2018 TO THE PROSPECTUS DATED MAY 1, 2018 This Supplement updates certain information contained in the Prospectus of EQ Advisors Trust (“Trust”), dated May 1, 2018. You should read this Supplement in conjunction with the Prospectus and retain it for future reference. You may obtain an additional copy of the Prospectus, Summary Prospectus and Statement of Additional Information, free of charge, by writing to the Trust at 1290 Avenue of the Americas, New York, New York 10104, or you can view, print, and download a copy of these documents at the Trust’s website at www.axaequitablefunds.com. The purpose of this Supplement is to provide you with information regarding a change to the fee table for each of the 1290 VT DoubleLine Opportunistic Bond Portfolio and 1290 VT DoubleLine Dynamic Allocation Portfolio. Information Regarding 1290 VT DoubleLine Opportunistic Bond Portfolio Effective immediately, the “FEES AND EXPENSES OF THE PORTFOLIO” section of the Prospectus entitled “1. About the Investment Portfolios - 1290 VT DoubleLine Opportunistic Bond Portfolio – Class IB and K Shares” is deleted in its entirety and replaced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fees paid directly from your investment) Not applicable. Annual Portfolio Operating Expenses (expenses that you pay each year as a percentage of the value of your investment) 1290 VT DoubleLine Opportunistic Bond Portfolio Class IB Shares Class K Shares Management Fee 0.60% 0.60% Distribution and/or Service Fees (12b-1 fees) 0.25% 0.00% Other Expenses 0.22% 0.22% Acquired Fund Fees and Expenses 0.02% 0.02% Total Annual Portfolio Operating Expenses 1.09% 0.84% Fee Waiver and/or Expense Reimbursement  –0.04% –0.04% Total Annual Portfolio Operating Expenses After Fee Waiver and/or Expense Reimbursement* 1.05% 0.80% † * Restated to reflect the current Expense Limitation Arrangement.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B Shares $107 $343 $597 $1,325 Class K Shares $ 82 $264 $462 $1,033</t>
  </si>
  <si>
    <t>Expense [Heading]</t>
  </si>
  <si>
    <t>rr_ExpenseHeading</t>
  </si>
  <si>
    <t xml:space="preserve">FEES AND EXPENSES OF THE PORTFOLIO </t>
  </si>
  <si>
    <t>Expense Narrative [Text Block]</t>
  </si>
  <si>
    <t>rr_ExpenseNarrativeTextBlock</t>
  </si>
  <si>
    <t>The following table describes the fees and expenses that you may pay if you buy and hold shares of the Portfolio. The table below does not reflect any fees and expenses associated with variable life insurance contracts and variable annuity certificates and contracts (&amp;#8220;Contracts&amp;#8221;), which would increase overall fees and expenses. See the Contract prospectus for a description of those fees and expenses.</t>
  </si>
  <si>
    <t>Shareholder Fees Caption [Text]</t>
  </si>
  <si>
    <t>rr_ShareholderFeesCaption</t>
  </si>
  <si>
    <t>Shareholder Fees</t>
  </si>
  <si>
    <t>Operating Expenses Caption [Text]</t>
  </si>
  <si>
    <t>rr_OperatingExpensesCaption</t>
  </si>
  <si>
    <t>Annual Portfolio Operating Expenses</t>
  </si>
  <si>
    <t>Fee Waiver or Reimbursement over Assets, Date of Termination</t>
  </si>
  <si>
    <t>rr_FeeWaiverOrReimbursementOverAssetsDateOfTermination</t>
  </si>
  <si>
    <t>April 30, 2019</t>
  </si>
  <si>
    <t>Expenses Restated to Reflect Current [Text]</t>
  </si>
  <si>
    <t>rr_ExpensesRestatedToReflectCurrent</t>
  </si>
  <si>
    <t>Restated to reflect the current Expense Limitation Arrangement.</t>
  </si>
  <si>
    <t>Expense Example [Heading]</t>
  </si>
  <si>
    <t>rr_ExpenseExampleHeading</t>
  </si>
  <si>
    <t xml:space="preserve">Example </t>
  </si>
  <si>
    <t>Expense Example Narrative [Text Block]</t>
  </si>
  <si>
    <t>rr_ExpenseExampleNarrativeTextBlock</t>
  </si>
  <si>
    <t>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amp;#8217;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t>
  </si>
  <si>
    <t>1290 VT DoubleLine Opportunistic Bond Portfolio | Class IB Shares</t>
  </si>
  <si>
    <t>Shareholder Fees (fees paid directly from your investment)</t>
  </si>
  <si>
    <t>rr_ShareholderFeeOther</t>
  </si>
  <si>
    <t xml:space="preserve"> </t>
  </si>
  <si>
    <t>Management Fee</t>
  </si>
  <si>
    <t>rr_ManagementFeesOverAssets</t>
  </si>
  <si>
    <t>0.60%</t>
  </si>
  <si>
    <t>Distribution and/or Service Fees (12b-1 fees)</t>
  </si>
  <si>
    <t>rr_DistributionAndService12b1FeesOverAssets</t>
  </si>
  <si>
    <t>0.25%</t>
  </si>
  <si>
    <t>Other Expenses</t>
  </si>
  <si>
    <t>rr_OtherExpensesOverAssets</t>
  </si>
  <si>
    <t>0.22%</t>
  </si>
  <si>
    <t>Acquired Fund Fees and Expenses</t>
  </si>
  <si>
    <t>rr_AcquiredFundFeesAndExpensesOverAssets</t>
  </si>
  <si>
    <t>0.02%</t>
  </si>
  <si>
    <t>Total Annual Portfolio Operating Expenses</t>
  </si>
  <si>
    <t>rr_ExpensesOverAssets</t>
  </si>
  <si>
    <t>1.09%</t>
  </si>
  <si>
    <t>Fee Waiver and/or Expense Reimbursement</t>
  </si>
  <si>
    <t>rr_FeeWaiverOrReimbursementOverAssets</t>
  </si>
  <si>
    <t>(0.04%)</t>
  </si>
  <si>
    <t>[1],[2]</t>
  </si>
  <si>
    <t>Total Annual Portfolio Operating Expenses After Fee Waiver and/or Expense Reimbursement</t>
  </si>
  <si>
    <t>rr_NetExpensesOverAssets</t>
  </si>
  <si>
    <t>1.05%</t>
  </si>
  <si>
    <t>[2]</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1290 VT DoubleLine Opportunistic Bond Portfolio | Class K Shares</t>
  </si>
  <si>
    <t xml:space="preserve">none
				</t>
  </si>
  <si>
    <t>0.84%</t>
  </si>
  <si>
    <t>0.80%</t>
  </si>
  <si>
    <t>1290 VT DoubleLine Dynamic Allocation Portfolio</t>
  </si>
  <si>
    <t>EQ ADVISORS TRUST SM 1290 VT DoubleLine Dynamic Allocation Portfolio SUPPLEMENT DATED JUNE 14, 2018 TO THE PROSPECTUS DATED MAY 1, 2018 This Supplement updates certain information contained in the Prospectus of EQ Advisors Trust (“Trust”), dated May 1, 2018. You should read this Supplement in conjunction with the Prospectus and retain it for future reference. You may obtain an additional copy of the Prospectus, Summary Prospectus and Statement of Additional Information, free of charge, by writing to the Trust at 1290 Avenue of the Americas, New York, New York 10104, or you can view, print, and download a copy of these documents at the Trust’s website at www.axaequitablefunds.com. The purpose of this Supplement is to provide you with information regarding a change to the fee table for each of the 1290 VT DoubleLine Opportunistic Bond Portfolio and 1290 VT DoubleLine Dynamic Allocation Portfolio. Information Regarding 1290 VT DoubleLine Dynamic Allocation Portfolio Effective immediately, the “FEES AND EXPENSES OF THE PORTFOLIO” section of the Prospectus entitled “1. About the Investment Portfolios - 1290 VT DoubleLine Dynamic Allocation Portfolio – Class IB and K Shares” is deleted in its entirety and replaced with the following information: FEES AND EXPENSES OF THE PORTFOLIO The following table describes the fees and expenses that you may pay if you buy and hold shares of the Portfolio. The table below does not reflect any fees and expenses associated with variable life insurance contracts and variable annuity certificates and contracts (“Contracts”), which would increase overall fees and expenses. See the Contract prospectus for a description of those fees and expenses. Shareholder Fees (fees paid directly from your investment) Not applicable.
Annual Portfolio Operating Expenses (expenses that you pay each year as a percentage of the value of your investment)
1290 VT DoubleLine Dynamic Allocation Portfolio
Class IB Shares
Class K Shares
Management Fee* 0.75% 0.75%
Distribution and/or Service Fees (12b-1 fees) 0.25% 0.00%
Other Expenses* 0.25% 0.25%
Acquired Fund Fees and Expenses* 0.06% 0.06%
Total Annual Portfolio Operating Expenses** 1.31% 1.06%
Fee Waiver and/or Expense
Reimbursement  –0.06% –0.06%
Total Annual Portfolio Operating Expenses After Fee Waiver and/or Expense Reimbursement*** 1.25% 1.00% * Expenses have been restated to reflect current fees in connection
with the Portfolio’s repositioning from a fund-of-funds to a fund that invests directly in securities and other instruments. ** The Total Annual Portfolio Operating Expenses do not correlate to the ratio of expenses to average
net assets given in the Portfolio’s Financial Highlights. 
*** Restated to reflect the current Expense Limitation Arrangement. Example This Example is intended to help you compare the cost of investing in the Portfolio with the cost of investing in other portfolios. The Example assumes that you invest $10,000 in the Portfolio for the periods indicated, that your investment has a 5% return each year, that the Portfolio’s operating expenses remain the same, and that the Expense Limitation Arrangement is not renewed. This Example does not reflect any Contract-related fees and expenses including redemption fees (if any) at the Contract level. If such fees and expenses were reflected, the total expenses would be higher. Although your actual costs may be higher or lower, based on these assumptions, whether you redeem or hold your shares, your costs would be: 1 Year 3 Years 5 Years 10 Years Class IB Shares $127 $409 $712 $1,574 Class K Shares $102 $331 $579 $1,289</t>
  </si>
  <si>
    <t>Expenses have been restated to reflect current fees in connection with the Portfolio’s repositioning from a fund-of-funds to a fund that invests directly in securities and other instruments.</t>
  </si>
  <si>
    <t>1290 VT DoubleLine Dynamic Allocation Portfolio | Class IB Shares</t>
  </si>
  <si>
    <t>0.75%</t>
  </si>
  <si>
    <t>[3]</t>
  </si>
  <si>
    <t>0.06%</t>
  </si>
  <si>
    <t>1.31%</t>
  </si>
  <si>
    <t>[4]</t>
  </si>
  <si>
    <t>(0.06%)</t>
  </si>
  <si>
    <t>[2],[5]</t>
  </si>
  <si>
    <t>1.25%</t>
  </si>
  <si>
    <t>1290 VT DoubleLine Dynamic Allocation Portfolio | Class K Shares</t>
  </si>
  <si>
    <t>1.06%</t>
  </si>
  <si>
    <t>1.00%</t>
  </si>
  <si>
    <t>[1]</t>
  </si>
  <si>
    <t>Pursuant to a contract, AXA Equitable Funds Management Group, LLC has agreed to make payments or waive its management, administrative and other fees to limit the expenses of the Portfolio through April 30, 2019 (unless the Board of Trustees consents to an earlier revision or termination of this arrangement) (“Expense Limitation Arrangement”) so that the annual operating expenses (including Acquired Fund Fees and Expenses) of the Portfolio (exclusive of taxes, interest, brokerage commissions, capitalized expenses, dividend and interest expenses on securities sold short, and extraordinary expenses) do not exceed an annual rate of average daily net assets of 1.05% for Class IB shares and 0.80% for Class K shares of the Portfolio. The Expense Limitation Arrangement may be terminated by AXA Equitable Funds Management Group, LLC at any time after April 30, 2019.</t>
  </si>
  <si>
    <t>The Total Annual Portfolio Operating Expenses do not correlate to the ratio of expenses to average net assets given in the Portfolio’s Financial Highlights.</t>
  </si>
  <si>
    <t>[5]</t>
  </si>
  <si>
    <t>Pursuant to a contract, AXA Equitable Funds Management Group, LLC has agreed to make payments or waive its management, administrative and other fees to limit the expenses of the Portfolio through April 30, 2019 (unless the Board of Trustees consents to an earlier revision or termination of this arrangement) (“Expense Limitation Arrangement”) so that the annual operating expenses (including Acquired Fund Fees and Expenses) of the Portfolio (exclusive of taxes, interest, brokerage commissions, capitalized expenses, dividend and interest expenses on securities sold short, and extraordinary expenses) do not exceed an annual rate of average daily net assets of 1.25% for Class IB shares and 1.00% for Class K shares of the Portfolio. The Expense Limitation Arrangement may be terminated by AXA Equitable Funds Management Group, LLC at any time after April 30, 2019.</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272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c r="B16" s="4" t="s">
        <v>54</v>
      </c>
      <c r="C16" s="4" t="s">
        <v>55</v>
      </c>
    </row>
    <row r="17" spans="1:4">
      <c r="A17" s="4" t="s">
        <v>56</v>
      </c>
    </row>
    <row r="18" spans="1:4">
      <c r="A18" s="3" t="s">
        <v>3</v>
      </c>
      <c r="B18" s="4" t="s">
        <v>4</v>
      </c>
    </row>
    <row r="19" spans="1:4">
      <c r="A19" s="4" t="s">
        <v>57</v>
      </c>
      <c r="B19" s="4" t="s">
        <v>58</v>
      </c>
      <c r="C19" s="4" t="s">
        <v>59</v>
      </c>
    </row>
    <row r="20" spans="1:4">
      <c r="A20" s="4" t="s">
        <v>60</v>
      </c>
      <c r="B20" s="4" t="s">
        <v>61</v>
      </c>
      <c r="C20" s="4" t="s">
        <v>62</v>
      </c>
    </row>
    <row r="21" spans="1:4">
      <c r="A21" s="4" t="s">
        <v>63</v>
      </c>
      <c r="B21" s="4" t="s">
        <v>64</v>
      </c>
      <c r="C21" s="4" t="s">
        <v>65</v>
      </c>
    </row>
    <row r="22" spans="1:4">
      <c r="A22" s="4" t="s">
        <v>66</v>
      </c>
      <c r="B22" s="4" t="s">
        <v>67</v>
      </c>
      <c r="C22" s="4" t="s">
        <v>68</v>
      </c>
    </row>
    <row r="23" spans="1:4">
      <c r="A23" s="4" t="s">
        <v>69</v>
      </c>
      <c r="B23" s="4" t="s">
        <v>70</v>
      </c>
      <c r="C23" s="4" t="s">
        <v>71</v>
      </c>
    </row>
    <row r="24" spans="1:4">
      <c r="A24" s="4" t="s">
        <v>72</v>
      </c>
      <c r="B24" s="4" t="s">
        <v>73</v>
      </c>
      <c r="C24" s="4" t="s">
        <v>74</v>
      </c>
    </row>
    <row r="25" spans="1:4">
      <c r="A25" s="4" t="s">
        <v>75</v>
      </c>
      <c r="B25" s="4" t="s">
        <v>76</v>
      </c>
      <c r="C25" s="4" t="s">
        <v>77</v>
      </c>
      <c r="D25" s="4" t="s">
        <v>78</v>
      </c>
    </row>
    <row r="26" spans="1:4">
      <c r="A26" s="4" t="s">
        <v>79</v>
      </c>
      <c r="B26" s="4" t="s">
        <v>80</v>
      </c>
      <c r="C26" s="4" t="s">
        <v>81</v>
      </c>
      <c r="D26" s="4" t="s">
        <v>82</v>
      </c>
    </row>
    <row r="27" spans="1:4">
      <c r="A27" s="4" t="s">
        <v>83</v>
      </c>
      <c r="B27" s="6" t="s">
        <v>84</v>
      </c>
      <c r="C27" s="7" t="n">
        <v>107</v>
      </c>
    </row>
    <row r="28" spans="1:4">
      <c r="A28" s="4" t="s">
        <v>85</v>
      </c>
      <c r="B28" s="6" t="s">
        <v>86</v>
      </c>
      <c r="C28" s="5" t="n">
        <v>343</v>
      </c>
    </row>
    <row r="29" spans="1:4">
      <c r="A29" s="4" t="s">
        <v>87</v>
      </c>
      <c r="B29" s="6" t="s">
        <v>88</v>
      </c>
      <c r="C29" s="5" t="n">
        <v>597</v>
      </c>
    </row>
    <row r="30" spans="1:4">
      <c r="A30" s="4" t="s">
        <v>89</v>
      </c>
      <c r="B30" s="6" t="s">
        <v>90</v>
      </c>
      <c r="C30" s="5" t="n">
        <v>1325</v>
      </c>
    </row>
    <row r="31" spans="1:4">
      <c r="A31" s="4" t="s">
        <v>83</v>
      </c>
      <c r="B31" s="6" t="s">
        <v>91</v>
      </c>
      <c r="C31" s="5" t="n">
        <v>107</v>
      </c>
    </row>
    <row r="32" spans="1:4">
      <c r="A32" s="4" t="s">
        <v>85</v>
      </c>
      <c r="B32" s="6" t="s">
        <v>92</v>
      </c>
      <c r="C32" s="5" t="n">
        <v>343</v>
      </c>
    </row>
    <row r="33" spans="1:4">
      <c r="A33" s="4" t="s">
        <v>87</v>
      </c>
      <c r="B33" s="6" t="s">
        <v>93</v>
      </c>
      <c r="C33" s="5" t="n">
        <v>597</v>
      </c>
    </row>
    <row r="34" spans="1:4">
      <c r="A34" s="4" t="s">
        <v>89</v>
      </c>
      <c r="B34" s="6" t="s">
        <v>94</v>
      </c>
      <c r="C34" s="5" t="n">
        <v>1325</v>
      </c>
    </row>
    <row r="35" spans="1:4">
      <c r="A35" s="4" t="s">
        <v>95</v>
      </c>
    </row>
    <row r="36" spans="1:4">
      <c r="A36" s="3" t="s">
        <v>3</v>
      </c>
      <c r="B36" s="4" t="s">
        <v>4</v>
      </c>
    </row>
    <row r="37" spans="1:4">
      <c r="A37" s="4" t="s">
        <v>57</v>
      </c>
      <c r="B37" s="4" t="s">
        <v>58</v>
      </c>
      <c r="C37" s="4" t="s">
        <v>59</v>
      </c>
    </row>
    <row r="38" spans="1:4">
      <c r="A38" s="4" t="s">
        <v>60</v>
      </c>
      <c r="B38" s="4" t="s">
        <v>61</v>
      </c>
      <c r="C38" s="4" t="s">
        <v>62</v>
      </c>
    </row>
    <row r="39" spans="1:4">
      <c r="A39" s="4" t="s">
        <v>63</v>
      </c>
      <c r="B39" s="4" t="s">
        <v>64</v>
      </c>
      <c r="C39" s="4" t="s">
        <v>96</v>
      </c>
    </row>
    <row r="40" spans="1:4">
      <c r="A40" s="4" t="s">
        <v>66</v>
      </c>
      <c r="B40" s="4" t="s">
        <v>67</v>
      </c>
      <c r="C40" s="4" t="s">
        <v>68</v>
      </c>
    </row>
    <row r="41" spans="1:4">
      <c r="A41" s="4" t="s">
        <v>69</v>
      </c>
      <c r="B41" s="4" t="s">
        <v>70</v>
      </c>
      <c r="C41" s="4" t="s">
        <v>71</v>
      </c>
    </row>
    <row r="42" spans="1:4">
      <c r="A42" s="4" t="s">
        <v>72</v>
      </c>
      <c r="B42" s="4" t="s">
        <v>73</v>
      </c>
      <c r="C42" s="4" t="s">
        <v>97</v>
      </c>
    </row>
    <row r="43" spans="1:4">
      <c r="A43" s="4" t="s">
        <v>75</v>
      </c>
      <c r="B43" s="4" t="s">
        <v>76</v>
      </c>
      <c r="C43" s="4" t="s">
        <v>77</v>
      </c>
      <c r="D43" s="4" t="s">
        <v>78</v>
      </c>
    </row>
    <row r="44" spans="1:4">
      <c r="A44" s="4" t="s">
        <v>79</v>
      </c>
      <c r="B44" s="4" t="s">
        <v>80</v>
      </c>
      <c r="C44" s="4" t="s">
        <v>98</v>
      </c>
      <c r="D44" s="4" t="s">
        <v>82</v>
      </c>
    </row>
    <row r="45" spans="1:4">
      <c r="A45" s="4" t="s">
        <v>83</v>
      </c>
      <c r="B45" s="6" t="s">
        <v>84</v>
      </c>
      <c r="C45" s="7" t="n">
        <v>82</v>
      </c>
    </row>
    <row r="46" spans="1:4">
      <c r="A46" s="4" t="s">
        <v>85</v>
      </c>
      <c r="B46" s="6" t="s">
        <v>86</v>
      </c>
      <c r="C46" s="5" t="n">
        <v>264</v>
      </c>
    </row>
    <row r="47" spans="1:4">
      <c r="A47" s="4" t="s">
        <v>87</v>
      </c>
      <c r="B47" s="6" t="s">
        <v>88</v>
      </c>
      <c r="C47" s="5" t="n">
        <v>462</v>
      </c>
    </row>
    <row r="48" spans="1:4">
      <c r="A48" s="4" t="s">
        <v>89</v>
      </c>
      <c r="B48" s="6" t="s">
        <v>90</v>
      </c>
      <c r="C48" s="5" t="n">
        <v>1033</v>
      </c>
    </row>
    <row r="49" spans="1:4">
      <c r="A49" s="4" t="s">
        <v>83</v>
      </c>
      <c r="B49" s="6" t="s">
        <v>91</v>
      </c>
      <c r="C49" s="5" t="n">
        <v>82</v>
      </c>
    </row>
    <row r="50" spans="1:4">
      <c r="A50" s="4" t="s">
        <v>85</v>
      </c>
      <c r="B50" s="6" t="s">
        <v>92</v>
      </c>
      <c r="C50" s="5" t="n">
        <v>264</v>
      </c>
    </row>
    <row r="51" spans="1:4">
      <c r="A51" s="4" t="s">
        <v>87</v>
      </c>
      <c r="B51" s="6" t="s">
        <v>93</v>
      </c>
      <c r="C51" s="5" t="n">
        <v>462</v>
      </c>
    </row>
    <row r="52" spans="1:4">
      <c r="A52" s="4" t="s">
        <v>89</v>
      </c>
      <c r="B52" s="6" t="s">
        <v>94</v>
      </c>
      <c r="C52" s="7" t="n">
        <v>1033</v>
      </c>
    </row>
    <row r="53" spans="1:4">
      <c r="A53" s="4" t="s">
        <v>99</v>
      </c>
    </row>
    <row r="54" spans="1:4">
      <c r="A54" s="3" t="s">
        <v>3</v>
      </c>
      <c r="B54" s="4" t="s">
        <v>4</v>
      </c>
    </row>
    <row r="55" spans="1:4">
      <c r="A55" s="4" t="s">
        <v>28</v>
      </c>
      <c r="B55" s="4" t="s">
        <v>29</v>
      </c>
      <c r="C55" s="4" t="s">
        <v>100</v>
      </c>
    </row>
    <row r="56" spans="1:4">
      <c r="A56" s="4" t="s">
        <v>32</v>
      </c>
      <c r="B56" s="4" t="s">
        <v>33</v>
      </c>
      <c r="C56" s="4" t="s">
        <v>34</v>
      </c>
    </row>
    <row r="57" spans="1:4">
      <c r="A57" s="4" t="s">
        <v>35</v>
      </c>
      <c r="B57" s="4" t="s">
        <v>36</v>
      </c>
      <c r="C57" s="4" t="s">
        <v>37</v>
      </c>
    </row>
    <row r="58" spans="1:4">
      <c r="A58" s="4" t="s">
        <v>38</v>
      </c>
      <c r="B58" s="4" t="s">
        <v>39</v>
      </c>
      <c r="C58" s="4" t="s">
        <v>40</v>
      </c>
    </row>
    <row r="59" spans="1:4">
      <c r="A59" s="4" t="s">
        <v>41</v>
      </c>
      <c r="B59" s="4" t="s">
        <v>42</v>
      </c>
      <c r="C59" s="4" t="s">
        <v>43</v>
      </c>
    </row>
    <row r="60" spans="1:4">
      <c r="A60" s="4" t="s">
        <v>44</v>
      </c>
      <c r="B60" s="4" t="s">
        <v>45</v>
      </c>
      <c r="C60" s="4" t="s">
        <v>46</v>
      </c>
    </row>
    <row r="61" spans="1:4">
      <c r="A61" s="4" t="s">
        <v>47</v>
      </c>
      <c r="B61" s="4" t="s">
        <v>48</v>
      </c>
      <c r="C61" s="4" t="s">
        <v>101</v>
      </c>
    </row>
    <row r="62" spans="1:4">
      <c r="A62" s="4" t="s">
        <v>50</v>
      </c>
      <c r="B62" s="4" t="s">
        <v>51</v>
      </c>
      <c r="C62" s="4" t="s">
        <v>52</v>
      </c>
    </row>
    <row r="63" spans="1:4">
      <c r="A63" s="4" t="s">
        <v>53</v>
      </c>
      <c r="B63" s="4" t="s">
        <v>54</v>
      </c>
      <c r="C63" s="4" t="s">
        <v>55</v>
      </c>
    </row>
    <row r="64" spans="1:4">
      <c r="A64" s="4" t="s">
        <v>102</v>
      </c>
    </row>
    <row r="65" spans="1:4">
      <c r="A65" s="3" t="s">
        <v>3</v>
      </c>
      <c r="B65" s="4" t="s">
        <v>4</v>
      </c>
    </row>
    <row r="66" spans="1:4">
      <c r="A66" s="4" t="s">
        <v>57</v>
      </c>
      <c r="B66" s="4" t="s">
        <v>58</v>
      </c>
      <c r="C66" s="4" t="s">
        <v>59</v>
      </c>
    </row>
    <row r="67" spans="1:4">
      <c r="A67" s="4" t="s">
        <v>60</v>
      </c>
      <c r="B67" s="4" t="s">
        <v>61</v>
      </c>
      <c r="C67" s="4" t="s">
        <v>103</v>
      </c>
      <c r="D67" s="4" t="s">
        <v>104</v>
      </c>
    </row>
    <row r="68" spans="1:4">
      <c r="A68" s="4" t="s">
        <v>63</v>
      </c>
      <c r="B68" s="4" t="s">
        <v>64</v>
      </c>
      <c r="C68" s="4" t="s">
        <v>65</v>
      </c>
    </row>
    <row r="69" spans="1:4">
      <c r="A69" s="4" t="s">
        <v>66</v>
      </c>
      <c r="B69" s="4" t="s">
        <v>67</v>
      </c>
      <c r="C69" s="4" t="s">
        <v>65</v>
      </c>
      <c r="D69" s="4" t="s">
        <v>104</v>
      </c>
    </row>
    <row r="70" spans="1:4">
      <c r="A70" s="4" t="s">
        <v>69</v>
      </c>
      <c r="B70" s="4" t="s">
        <v>70</v>
      </c>
      <c r="C70" s="4" t="s">
        <v>105</v>
      </c>
      <c r="D70" s="4" t="s">
        <v>104</v>
      </c>
    </row>
    <row r="71" spans="1:4">
      <c r="A71" s="4" t="s">
        <v>72</v>
      </c>
      <c r="B71" s="4" t="s">
        <v>73</v>
      </c>
      <c r="C71" s="4" t="s">
        <v>106</v>
      </c>
      <c r="D71" s="4" t="s">
        <v>107</v>
      </c>
    </row>
    <row r="72" spans="1:4">
      <c r="A72" s="4" t="s">
        <v>75</v>
      </c>
      <c r="B72" s="4" t="s">
        <v>76</v>
      </c>
      <c r="C72" s="4" t="s">
        <v>108</v>
      </c>
      <c r="D72" s="4" t="s">
        <v>109</v>
      </c>
    </row>
    <row r="73" spans="1:4">
      <c r="A73" s="4" t="s">
        <v>79</v>
      </c>
      <c r="B73" s="4" t="s">
        <v>80</v>
      </c>
      <c r="C73" s="4" t="s">
        <v>110</v>
      </c>
      <c r="D73" s="4" t="s">
        <v>82</v>
      </c>
    </row>
    <row r="74" spans="1:4">
      <c r="A74" s="4" t="s">
        <v>83</v>
      </c>
      <c r="B74" s="6" t="s">
        <v>84</v>
      </c>
      <c r="C74" s="7" t="n">
        <v>127</v>
      </c>
    </row>
    <row r="75" spans="1:4">
      <c r="A75" s="4" t="s">
        <v>85</v>
      </c>
      <c r="B75" s="6" t="s">
        <v>86</v>
      </c>
      <c r="C75" s="5" t="n">
        <v>409</v>
      </c>
    </row>
    <row r="76" spans="1:4">
      <c r="A76" s="4" t="s">
        <v>87</v>
      </c>
      <c r="B76" s="6" t="s">
        <v>88</v>
      </c>
      <c r="C76" s="5" t="n">
        <v>712</v>
      </c>
    </row>
    <row r="77" spans="1:4">
      <c r="A77" s="4" t="s">
        <v>89</v>
      </c>
      <c r="B77" s="6" t="s">
        <v>90</v>
      </c>
      <c r="C77" s="5" t="n">
        <v>1574</v>
      </c>
    </row>
    <row r="78" spans="1:4">
      <c r="A78" s="4" t="s">
        <v>83</v>
      </c>
      <c r="B78" s="6" t="s">
        <v>91</v>
      </c>
      <c r="C78" s="5" t="n">
        <v>127</v>
      </c>
    </row>
    <row r="79" spans="1:4">
      <c r="A79" s="4" t="s">
        <v>85</v>
      </c>
      <c r="B79" s="6" t="s">
        <v>92</v>
      </c>
      <c r="C79" s="5" t="n">
        <v>409</v>
      </c>
    </row>
    <row r="80" spans="1:4">
      <c r="A80" s="4" t="s">
        <v>87</v>
      </c>
      <c r="B80" s="6" t="s">
        <v>93</v>
      </c>
      <c r="C80" s="5" t="n">
        <v>712</v>
      </c>
    </row>
    <row r="81" spans="1:4">
      <c r="A81" s="4" t="s">
        <v>89</v>
      </c>
      <c r="B81" s="6" t="s">
        <v>94</v>
      </c>
      <c r="C81" s="5" t="n">
        <v>1574</v>
      </c>
    </row>
    <row r="82" spans="1:4">
      <c r="A82" s="4" t="s">
        <v>111</v>
      </c>
    </row>
    <row r="83" spans="1:4">
      <c r="A83" s="3" t="s">
        <v>3</v>
      </c>
      <c r="B83" s="4" t="s">
        <v>4</v>
      </c>
    </row>
    <row r="84" spans="1:4">
      <c r="A84" s="4" t="s">
        <v>57</v>
      </c>
      <c r="B84" s="4" t="s">
        <v>58</v>
      </c>
      <c r="C84" s="4" t="s">
        <v>59</v>
      </c>
    </row>
    <row r="85" spans="1:4">
      <c r="A85" s="4" t="s">
        <v>60</v>
      </c>
      <c r="B85" s="4" t="s">
        <v>61</v>
      </c>
      <c r="C85" s="4" t="s">
        <v>103</v>
      </c>
      <c r="D85" s="4" t="s">
        <v>104</v>
      </c>
    </row>
    <row r="86" spans="1:4">
      <c r="A86" s="4" t="s">
        <v>63</v>
      </c>
      <c r="B86" s="4" t="s">
        <v>64</v>
      </c>
      <c r="C86" s="4" t="s">
        <v>96</v>
      </c>
    </row>
    <row r="87" spans="1:4">
      <c r="A87" s="4" t="s">
        <v>66</v>
      </c>
      <c r="B87" s="4" t="s">
        <v>67</v>
      </c>
      <c r="C87" s="4" t="s">
        <v>65</v>
      </c>
      <c r="D87" s="4" t="s">
        <v>104</v>
      </c>
    </row>
    <row r="88" spans="1:4">
      <c r="A88" s="4" t="s">
        <v>69</v>
      </c>
      <c r="B88" s="4" t="s">
        <v>70</v>
      </c>
      <c r="C88" s="4" t="s">
        <v>105</v>
      </c>
      <c r="D88" s="4" t="s">
        <v>104</v>
      </c>
    </row>
    <row r="89" spans="1:4">
      <c r="A89" s="4" t="s">
        <v>72</v>
      </c>
      <c r="B89" s="4" t="s">
        <v>73</v>
      </c>
      <c r="C89" s="4" t="s">
        <v>112</v>
      </c>
      <c r="D89" s="4" t="s">
        <v>107</v>
      </c>
    </row>
    <row r="90" spans="1:4">
      <c r="A90" s="4" t="s">
        <v>75</v>
      </c>
      <c r="B90" s="4" t="s">
        <v>76</v>
      </c>
      <c r="C90" s="4" t="s">
        <v>108</v>
      </c>
      <c r="D90" s="4" t="s">
        <v>109</v>
      </c>
    </row>
    <row r="91" spans="1:4">
      <c r="A91" s="4" t="s">
        <v>79</v>
      </c>
      <c r="B91" s="4" t="s">
        <v>80</v>
      </c>
      <c r="C91" s="4" t="s">
        <v>113</v>
      </c>
      <c r="D91" s="4" t="s">
        <v>82</v>
      </c>
    </row>
    <row r="92" spans="1:4">
      <c r="A92" s="4" t="s">
        <v>83</v>
      </c>
      <c r="B92" s="6" t="s">
        <v>84</v>
      </c>
      <c r="C92" s="7" t="n">
        <v>102</v>
      </c>
    </row>
    <row r="93" spans="1:4">
      <c r="A93" s="4" t="s">
        <v>85</v>
      </c>
      <c r="B93" s="6" t="s">
        <v>86</v>
      </c>
      <c r="C93" s="5" t="n">
        <v>331</v>
      </c>
    </row>
    <row r="94" spans="1:4">
      <c r="A94" s="4" t="s">
        <v>87</v>
      </c>
      <c r="B94" s="6" t="s">
        <v>88</v>
      </c>
      <c r="C94" s="5" t="n">
        <v>579</v>
      </c>
    </row>
    <row r="95" spans="1:4">
      <c r="A95" s="4" t="s">
        <v>89</v>
      </c>
      <c r="B95" s="6" t="s">
        <v>90</v>
      </c>
      <c r="C95" s="5" t="n">
        <v>1289</v>
      </c>
    </row>
    <row r="96" spans="1:4">
      <c r="A96" s="4" t="s">
        <v>83</v>
      </c>
      <c r="B96" s="6" t="s">
        <v>91</v>
      </c>
      <c r="C96" s="5" t="n">
        <v>102</v>
      </c>
    </row>
    <row r="97" spans="1:4">
      <c r="A97" s="4" t="s">
        <v>85</v>
      </c>
      <c r="B97" s="6" t="s">
        <v>92</v>
      </c>
      <c r="C97" s="5" t="n">
        <v>331</v>
      </c>
    </row>
    <row r="98" spans="1:4">
      <c r="A98" s="4" t="s">
        <v>87</v>
      </c>
      <c r="B98" s="6" t="s">
        <v>93</v>
      </c>
      <c r="C98" s="5" t="n">
        <v>579</v>
      </c>
    </row>
    <row r="99" spans="1:4">
      <c r="A99" s="4" t="s">
        <v>89</v>
      </c>
      <c r="B99" s="6" t="s">
        <v>94</v>
      </c>
      <c r="C99" s="7" t="n">
        <v>1289</v>
      </c>
    </row>
    <row r="100" spans="1:4"/>
    <row r="101" spans="1:4">
      <c r="A101" s="4" t="s">
        <v>114</v>
      </c>
      <c r="B101" s="4" t="s">
        <v>115</v>
      </c>
    </row>
    <row r="102" spans="1:4">
      <c r="A102" s="4" t="s">
        <v>82</v>
      </c>
      <c r="B102" s="4" t="s">
        <v>49</v>
      </c>
    </row>
    <row r="103" spans="1:4">
      <c r="A103" s="4" t="s">
        <v>104</v>
      </c>
      <c r="B103" s="4" t="s">
        <v>101</v>
      </c>
    </row>
    <row r="104" spans="1:4">
      <c r="A104" s="4" t="s">
        <v>107</v>
      </c>
      <c r="B104" s="4" t="s">
        <v>116</v>
      </c>
    </row>
    <row r="105" spans="1:4">
      <c r="A105" s="4" t="s">
        <v>117</v>
      </c>
      <c r="B105" s="4" t="s">
        <v>118</v>
      </c>
    </row>
  </sheetData>
  <mergeCells count="7">
    <mergeCell ref="C1:D1"/>
    <mergeCell ref="A100:C100"/>
    <mergeCell ref="B101:C101"/>
    <mergeCell ref="B102:C102"/>
    <mergeCell ref="B103:C103"/>
    <mergeCell ref="B104:C104"/>
    <mergeCell ref="B105:C10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1T11:05:19Z</dcterms:created>
  <dcterms:modified xmlns:dcterms="http://purl.org/dc/terms/" xmlns:xsi="http://www.w3.org/2001/XMLSchema-instance" xsi:type="dcterms:W3CDTF">2018-06-21T11:05:19Z</dcterms:modified>
</cp:coreProperties>
</file>